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elek US Holdings, Inc.</t>
        </is>
      </c>
    </row>
    <row r="7">
      <c r="A7" s="4" t="inlineStr">
        <is>
          <t>Entity Central Index Key</t>
        </is>
      </c>
      <c r="B7" s="4" t="inlineStr">
        <is>
          <t>0001694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33" customWidth="1" min="5" max="5"/>
    <col width="33" customWidth="1" min="6" max="6"/>
  </cols>
  <sheetData>
    <row r="1">
      <c r="A1" s="1" t="inlineStr">
        <is>
          <t>Pay vs Performance Disclosure</t>
        </is>
      </c>
      <c r="B1" s="2" t="inlineStr">
        <is>
          <t>5 Months Ended</t>
        </is>
      </c>
      <c r="C1" s="2" t="inlineStr">
        <is>
          <t>7 Months Ended</t>
        </is>
      </c>
      <c r="D1" s="2" t="inlineStr">
        <is>
          <t>12 Months Ended</t>
        </is>
      </c>
    </row>
    <row r="2">
      <c r="B2" s="2" t="inlineStr">
        <is>
          <t>Jun. 08, 2022</t>
        </is>
      </c>
      <c r="C2" s="2" t="inlineStr">
        <is>
          <t>Dec. 31, 2022</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In accordance with rules adopted by the Securities and Exchange Commission pursuant to the Dodd-Frank Wall Street Reform and Consumer
Protection Act of 2010 (the “Dodd-Frank Act”), we provide the following disclosure regarding executive compensation for our principal executive officers (“PEOs”) and our NEOs other than our PEOs (the “Non-PEO NEOs”) and Company performance for the
fiscal years listed below. The Human Capital and Compensation Committee did not consider the pay versus performance disclosure below in making its pay decisions for any of the years shown.
Year
Summary
Summary
Compensation
Compensation
Average
Average Value of Initial Fixed
Net Income ($ millions)
Adjusted
TSR ($)
Peer Group
(a) (b) (c) (d) (e) (f) (g) (h) (i)
2022 12,440,898 6,335,764 14,666,923 5,353,056 2,312,687 2,613,592 87.24 144.47 290.5 7.33
2021 8,668,413 — 409,800 — 1,779,637 (6) 1,334,308 47.41 85.43 (95.3) (3.95) (6)
2020 6,771,657 — 5,917,443 — 1,227,731 648,558 50.82 65.63 (573.8) (7.48)
(1) Avigal Soreq was our PEO during the period from June 9, 2022 to December 31, 2022. Ezra Uzi Yemin was our PEO
during the period from January 1, 2020 to June 8, 2022. The individuals comprising the Non-PEO NEOs for each year presented are listed below.
2020 2021 2022
Avigal Soreq Louis LaBella Reuven Spiegel
Louis LaBella Reuven Spiegel Denise McWatters
Reuven Spiegel Denise McWatters Todd O’Malley
Assaf Ginzburg Todd O’Malley Nithia Thaver
Frederec Green — —
Abigail Yates — —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s set forth in the Summary Compensation Table.
Year Summary Compensation Exclusion of Stock Inclusion of Equity Values Compensation Actually
2022 12,440,898 (9,253,982) 11,480,007 14,666,923
2021 8,668,413 (7,771,055) (487,558) 409,800
2020 6,771,657 (5,673,958) 4,819,744 5,917,443
Year Summary Compensation Exclusion of Stock Inclusion of Equity Values Compensation Actually
2022 6,335,764 (3,721,397) 2,738,689 5,353,056
Year Average Summary Average Exclusion of Average Inclusion of Average Compensation
2022 2,312,687 (1,030,849) 1,331,754 2,613,592
2021 1,779,637 (851,159) 405,830
(i) 1,334,308
2020 1,227,731 (498,611) (80,562) 648,558 The amounts in the Inclusion of Equity Values in the tables above are derived from the amounts set forth in the following
tables:
Year Year-End Fair Value Change in Fair Vesting-Date Change in Fair Value Fair Value at Value of Total -
2022 9,439,604 808,521 1,243,607 1,583,525 (1,595,250) — 11,480,007
2021 3,878,601 (4,026,079) 680,348 485,818 (1,506,246) — (487,558)
2020 8,669,061 (1,838,207) 915,204 (2,926,314) — — 4,819,744
Year Year-End Fair Value Change in Fair Vesting-Date Change in Fair Value Fair Value at Value of Total -
2022 2,223,364 — 515,325 — — — 2,738,689
Year Average Year End Average Change Average Vest- Average Change in Average Fair Average Value Total -
2022 1,000,212 83,344 174,406 73,792 — — 1,331,754
2021 309,356 — 70,977 25,497 — — 405,830
2020 359,280 (68,301) 58,429 (100,361) (329,609) — (80,562)
(i) Includes $167,357 ( 1/4
(4) The Peer Group TSR set forth in this table utilizes a custom group of peer companies,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Peer Group, respectively. Historical stock performance is not necessarily indicative of future stock performance. The peer group is comprised of CVR Energy, Inc. (NYSE: CVI), HF Sinclair Corporation (NYSE: DINO)
(formerly HollyFrontier Corporation (NYSE: HCF)), Marathon Petroleum Corporation (NYSE: MPC), PBF Energy, Inc. (NYSE: PBF), Phillips 66 (NYSE: PSX), and Valero Energy Corporation (NYSE: VLO) (the “Peer Group”).
(5) We determined Adjusted Earnings Per Share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arnings Per Share (or “adjusted net income (loss) per share”) is
net income adjusted for certain identified infrequently occurring items, non-cash items, and items that are not attributable to or indicative of our on-going operations or that may obscure our underlying results and trends, divided by
weighted average shares outstanding, assuming dilution, as adjusted for any anti-dilutive instruments that may not be permitted for consideration in GAAP earnings per share calculations but that nonetheless favorably impact dilution. For
details regarding the reconciliation of U.S. GAAP to our Adjusted Earnings Per Share, refer to the Adjusted net income (loss) per share reconciliation in the press release announcing our financial results for the quarter ended December 31,
2022 furnished as Exhibit 99.1 to our Current Report on Form 8-K filed with the SEC on February 28, 2023 (the “2022 Earnings Release”).
(6) The 2021 Adjusted Earnings Per Share amount represents the adjusted measure disclosed in our 2022 Earnings Release, to account for a
retrospective change in accounting principle. Additional information can be found in note 8 to our consolidated financial statements included in our 2022 Annual Report.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arnings Per Shar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Avigal Soreq was our PEO during the period from June 9, 2022 to December 31, 2022. Ezra Uzi Yemin was our PEO
during the period from January 1, 2020 to June 8, 2022. The individuals comprising the Non-PEO NEOs for each year presented are listed below.
2020 2021 2022
Avigal Soreq Louis LaBella Reuven Spiegel
Louis LaBella Reuven Spiegel Denise McWatters
Reuven Spiegel Denise McWatters Todd O’Malley
Assaf Ginzburg Todd O’Malley Nithia Thaver
Frederec Green — —
Abigail Yates —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4) The Peer Group TSR set forth in this table utilizes a custom group of peer companies,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Peer Group, respectively. Historical stock performance is not necessarily indicative of future stock performance. The peer group is comprised of CVR Energy, Inc. (NYSE: CVI), HF Sinclair Corporation (NYSE: DINO)
(formerly HollyFrontier Corporation (NYSE: HCF)), Marathon Petroleum Corporation (NYSE: MPC), PBF Energy, Inc. (NYSE: PBF), Phillips 66 (NYSE: PSX), and Valero Energy Corporation (NYSE: VLO) (the “Peer Group”).</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s set forth in the Summary Compensation Table.
Year Summary Compensation Exclusion of Stock Inclusion of Equity Values Compensation Actually
2022 12,440,898 (9,253,982) 11,480,007 14,666,923
2021 8,668,413 (7,771,055) (487,558) 409,800
2020 6,771,657 (5,673,958) 4,819,744 5,917,443
Year Summary Compensation Exclusion of Stock Inclusion of Equity Values Compensation Actually
2022 6,335,764 (3,721,397) 2,738,689 5,353,056 The amounts in the Inclusion of Equity Values in the tables above are derived from the amounts set forth in the following
tables:
Year Year-End Fair Value Change in Fair Vesting-Date Change in Fair Value Fair Value at Value of Total -
2022 9,439,604 808,521 1,243,607 1,583,525 (1,595,250) — 11,480,007
2021 3,878,601 (4,026,079) 680,348 485,818 (1,506,246) — (487,558)
2020 8,669,061 (1,838,207) 915,204 (2,926,314) — — 4,819,744
Year Year-End Fair Value Change in Fair Vesting-Date Change in Fair Value Fair Value at Value of Total -
2022 2,223,364 — 515,325 — — — 2,738,689</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312687</v>
      </c>
      <c r="E9" s="5" t="n">
        <v>1779637</v>
      </c>
      <c r="F9" s="5" t="n">
        <v>1227731</v>
      </c>
    </row>
    <row r="10">
      <c r="A10" s="4" t="inlineStr">
        <is>
          <t>Non-PEO NEO Average Compensation Actually Paid Amount</t>
        </is>
      </c>
      <c r="B10" s="4" t="inlineStr">
        <is>
          <t xml:space="preserve"> </t>
        </is>
      </c>
      <c r="C10" s="4" t="inlineStr">
        <is>
          <t xml:space="preserve"> </t>
        </is>
      </c>
      <c r="D10" s="5" t="n">
        <v>2613592</v>
      </c>
      <c r="E10" s="6" t="n">
        <v>1334308</v>
      </c>
      <c r="F10" s="6" t="n">
        <v>648558</v>
      </c>
    </row>
    <row r="11">
      <c r="A11" s="4" t="inlineStr">
        <is>
          <t>Adjustment to Non-PEO NEO Compensation Footnote [Text Block]</t>
        </is>
      </c>
      <c r="B11" s="4" t="inlineStr">
        <is>
          <t xml:space="preserve"> </t>
        </is>
      </c>
      <c r="C11" s="4" t="inlineStr">
        <is>
          <t xml:space="preserve"> </t>
        </is>
      </c>
      <c r="D11" s="4" t="inlineStr">
        <is>
          <t>(3) 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s set forth in the Summary Compensation Table.
Year Average Summary Average Exclusion of Average Inclusion of Average Compensation
2022 2,312,687 (1,030,849) 1,331,754 2,613,592
2021 1,779,637 (851,159) 405,830
(i) 1,334,308
2020 1,227,731 (498,611) (80,562) 648,558 The amounts in the Inclusion of Equity Values in the tables above are derived from the amounts set forth in the following
tables:
Year Average Year End Average Change Average Vest- Average Change in Average Fair Average Value Total -
2022 1,000,212 83,344 174,406 73,792 — — 1,331,754
2021 309,356 — 70,977 25,497 — — 405,830
2020 359,280 (68,301) 58,429 (100,361) (329,609) — (80,562)
(i) Includes $167,357 ( 1/4</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and the Company’s cumulative TSR over the three most recently completed fiscal year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Description of Relationship Between PEO and Non-PEO NEO Compensation Actually Paid and Adjusted Earnings Per Share The following chart sets forth the relationship between Compensation Actually Paid to our PEO, the average of Compensation
Actually Paid to our Non-PEO NEOs, and our Adjusted Earnings Per Share during the three most recently completed fiscal years. Adjusted Earnings Per Share is calculated as GAAP Net income (loss) attributable to the Company adjusted for certain
identified infrequently occurring items, non-cash items, and items that are not attributable to or indicative of our on-going operations or that may obscure our underlying results and trends, divided by weighted average shares outstanding, assuming
dilution, as adjusted for any anti dilutive instruments that may not be permitted for consideration in GAAP earnings per share calculations but that nonetheless favorably impact dilution.</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Description of Relationship Between Company TSR and Peer Group TSR The following chart compares our cumulative TSR over the three most recently completed fiscal years to that of the Peer Group
over the same period.</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Most Important Financial Performance Measures The following table presents the financial performance measures that the Company considers to have been the most important in
linking Compensation Actually Paid to our PEOs and other NEOs for 2022 to Company performance. The measures in this table are not ranked.
Adjusted Earnings Per Share
Adjusted EBITDA
Relative TSR</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87.23999999999999</v>
      </c>
      <c r="E17" s="8" t="n">
        <v>47.41</v>
      </c>
      <c r="F17" s="8" t="n">
        <v>50.82</v>
      </c>
    </row>
    <row r="18">
      <c r="A18" s="4" t="inlineStr">
        <is>
          <t>Peer Group Total Shareholder Return Amount</t>
        </is>
      </c>
      <c r="B18" s="4" t="inlineStr">
        <is>
          <t xml:space="preserve"> </t>
        </is>
      </c>
      <c r="C18" s="4" t="inlineStr">
        <is>
          <t xml:space="preserve"> </t>
        </is>
      </c>
      <c r="D18" s="8" t="n">
        <v>144.47</v>
      </c>
      <c r="E18" s="8" t="n">
        <v>85.43000000000001</v>
      </c>
      <c r="F18" s="8" t="n">
        <v>65.63</v>
      </c>
    </row>
    <row r="19">
      <c r="A19" s="4" t="inlineStr">
        <is>
          <t>Net Income (Loss)</t>
        </is>
      </c>
      <c r="B19" s="4" t="inlineStr">
        <is>
          <t xml:space="preserve"> </t>
        </is>
      </c>
      <c r="C19" s="4" t="inlineStr">
        <is>
          <t xml:space="preserve"> </t>
        </is>
      </c>
      <c r="D19" s="5" t="n">
        <v>290500000</v>
      </c>
      <c r="E19" s="5" t="n">
        <v>-95300000</v>
      </c>
      <c r="F19" s="5" t="n">
        <v>-573800000</v>
      </c>
    </row>
    <row r="20">
      <c r="A20" s="4" t="inlineStr">
        <is>
          <t>Company Selected Measure Amount | $ / shares</t>
        </is>
      </c>
      <c r="B20" s="4" t="inlineStr">
        <is>
          <t xml:space="preserve"> </t>
        </is>
      </c>
      <c r="C20" s="4" t="inlineStr">
        <is>
          <t xml:space="preserve"> </t>
        </is>
      </c>
      <c r="D20" s="8" t="n">
        <v>7.33</v>
      </c>
      <c r="E20" s="8" t="n">
        <v>-3.95</v>
      </c>
      <c r="F20" s="8" t="n">
        <v>-7.48</v>
      </c>
    </row>
    <row r="21">
      <c r="A21" s="4" t="inlineStr">
        <is>
          <t>PEO Name</t>
        </is>
      </c>
      <c r="B21" s="4" t="inlineStr">
        <is>
          <t>Ezra Uzi Yemin</t>
        </is>
      </c>
      <c r="C21" s="4" t="inlineStr">
        <is>
          <t>Avigal Soreq</t>
        </is>
      </c>
      <c r="D21" s="4" t="inlineStr">
        <is>
          <t xml:space="preserve"> </t>
        </is>
      </c>
      <c r="E21" s="4" t="inlineStr">
        <is>
          <t>Ezra Uzi Yemin</t>
        </is>
      </c>
      <c r="F21" s="4" t="inlineStr">
        <is>
          <t>Ezra Uzi Yemin</t>
        </is>
      </c>
    </row>
    <row r="22">
      <c r="A22" s="4" t="inlineStr">
        <is>
          <t>Equity attributable to accelerated vesting upon death on one NEO</t>
        </is>
      </c>
      <c r="B22" s="4" t="inlineStr">
        <is>
          <t xml:space="preserve"> </t>
        </is>
      </c>
      <c r="C22" s="4" t="inlineStr">
        <is>
          <t xml:space="preserve"> </t>
        </is>
      </c>
      <c r="D22" s="4" t="inlineStr">
        <is>
          <t xml:space="preserve"> </t>
        </is>
      </c>
      <c r="E22" s="5" t="n">
        <v>167357</v>
      </c>
      <c r="F22" s="4" t="inlineStr">
        <is>
          <t xml:space="preserve"> </t>
        </is>
      </c>
    </row>
    <row r="23">
      <c r="A23" s="4" t="inlineStr">
        <is>
          <t>Vesting percentage</t>
        </is>
      </c>
      <c r="B23" s="4" t="inlineStr">
        <is>
          <t xml:space="preserve"> </t>
        </is>
      </c>
      <c r="C23" s="4" t="inlineStr">
        <is>
          <t xml:space="preserve"> </t>
        </is>
      </c>
      <c r="D23" s="4" t="inlineStr">
        <is>
          <t xml:space="preserve"> </t>
        </is>
      </c>
      <c r="E23" s="9" t="n">
        <v>0.25</v>
      </c>
      <c r="F23" s="4" t="inlineStr">
        <is>
          <t xml:space="preserve"> </t>
        </is>
      </c>
    </row>
    <row r="24">
      <c r="A24" s="4" t="inlineStr">
        <is>
          <t>Total equity attributable to one NEO</t>
        </is>
      </c>
      <c r="B24" s="4" t="inlineStr">
        <is>
          <t xml:space="preserve"> </t>
        </is>
      </c>
      <c r="C24" s="4" t="inlineStr">
        <is>
          <t xml:space="preserve"> </t>
        </is>
      </c>
      <c r="D24" s="4" t="inlineStr">
        <is>
          <t xml:space="preserve"> </t>
        </is>
      </c>
      <c r="E24" s="5" t="n">
        <v>669428</v>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arnings Per Share</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 xml:space="preserve">(5) We determined Adjusted Earnings Per Share
to be the most important financial performance measure used to link Company performance to Compensation Actually Paid to our PEOs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arnings Per Share (or “adjusted net income (loss) per share”) is
net income adjusted for certain identified infrequently occurring items, non-cash items, and items that are not attributable to or indicative of our on-going operations or that may obscure our underlying results and trends, divided by
weighted average shares outstanding, assuming dilution, as adjusted for any anti-dilutive instruments that may not be permitted for consideration in GAAP earnings per share calculations but that nonetheless favorably impact dilution. For
details regarding the reconciliation of U.S. GAAP to our Adjusted Earnings Per Share, refer to the Adjusted net income (loss) per share reconciliation in the press release announcing our financial results for the quarter ended December 31,
2022 furnished as Exhibit 99.1 to our Current Report on Form 8-K filed with the SEC on February 28, 2023 (the “2022 Earnings Release”). </t>
        </is>
      </c>
      <c r="E28" s="4" t="inlineStr">
        <is>
          <t xml:space="preserve"> </t>
        </is>
      </c>
      <c r="F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BITDA</t>
        </is>
      </c>
      <c r="E31" s="4" t="inlineStr">
        <is>
          <t xml:space="preserve"> </t>
        </is>
      </c>
      <c r="F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Relative TSR</t>
        </is>
      </c>
      <c r="E34" s="4" t="inlineStr">
        <is>
          <t xml:space="preserve"> </t>
        </is>
      </c>
      <c r="F34" s="4" t="inlineStr">
        <is>
          <t xml:space="preserve"> </t>
        </is>
      </c>
    </row>
    <row r="35">
      <c r="A35" s="4" t="inlineStr">
        <is>
          <t>Avigal Soreq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6335764</v>
      </c>
      <c r="E37" s="6" t="n">
        <v>0</v>
      </c>
      <c r="F37" s="5" t="n">
        <v>0</v>
      </c>
    </row>
    <row r="38">
      <c r="A38" s="4" t="inlineStr">
        <is>
          <t>PEO Actually Paid Compensation Amount</t>
        </is>
      </c>
      <c r="B38" s="4" t="inlineStr">
        <is>
          <t xml:space="preserve"> </t>
        </is>
      </c>
      <c r="C38" s="4" t="inlineStr">
        <is>
          <t xml:space="preserve"> </t>
        </is>
      </c>
      <c r="D38" s="6" t="n">
        <v>5353056</v>
      </c>
      <c r="E38" s="6" t="n">
        <v>0</v>
      </c>
      <c r="F38" s="6" t="n">
        <v>0</v>
      </c>
    </row>
    <row r="39">
      <c r="A39" s="4" t="inlineStr">
        <is>
          <t>Ezra Uzi Yemi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6" t="n">
        <v>12440898</v>
      </c>
      <c r="E41" s="6" t="n">
        <v>8668413</v>
      </c>
      <c r="F41" s="6" t="n">
        <v>6771657</v>
      </c>
    </row>
    <row r="42">
      <c r="A42" s="4" t="inlineStr">
        <is>
          <t>PEO Actually Paid Compensation Amount</t>
        </is>
      </c>
      <c r="B42" s="4" t="inlineStr">
        <is>
          <t xml:space="preserve"> </t>
        </is>
      </c>
      <c r="C42" s="4" t="inlineStr">
        <is>
          <t xml:space="preserve"> </t>
        </is>
      </c>
      <c r="D42" s="6" t="n">
        <v>14666923</v>
      </c>
      <c r="E42" s="6" t="n">
        <v>409800</v>
      </c>
      <c r="F42" s="6" t="n">
        <v>5917443</v>
      </c>
    </row>
    <row r="43">
      <c r="A43" s="4" t="inlineStr">
        <is>
          <t>PEO [Member] | Avigal Soreq [Member] | Exclusion of Stock Awards and Option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3721397</v>
      </c>
      <c r="E45" s="4" t="inlineStr">
        <is>
          <t xml:space="preserve"> </t>
        </is>
      </c>
      <c r="F45" s="4" t="inlineStr">
        <is>
          <t xml:space="preserve"> </t>
        </is>
      </c>
    </row>
    <row r="46">
      <c r="A46" s="4" t="inlineStr">
        <is>
          <t>PEO [Member] | Avigal Soreq [Member] | Inclusion of Equity Valu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2738689</v>
      </c>
      <c r="E48" s="4" t="inlineStr">
        <is>
          <t xml:space="preserve"> </t>
        </is>
      </c>
      <c r="F48" s="4" t="inlineStr">
        <is>
          <t xml:space="preserve"> </t>
        </is>
      </c>
    </row>
    <row r="49">
      <c r="A49" s="4" t="inlineStr">
        <is>
          <t>PEO [Member] | Avigal Soreq [Member] | Year-End Fair Value of Equity Awards Granted During Year That Remained Unvested as of Last Day of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2223364</v>
      </c>
      <c r="E51" s="4" t="inlineStr">
        <is>
          <t xml:space="preserve"> </t>
        </is>
      </c>
      <c r="F51" s="4" t="inlineStr">
        <is>
          <t xml:space="preserve"> </t>
        </is>
      </c>
    </row>
    <row r="52">
      <c r="A52" s="4" t="inlineStr">
        <is>
          <t>PEO [Member] | Avigal Soreq [Member] | Change in Fair Value from Last Day of Prior Year to Last Day of Year of Unvested Equity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4" t="inlineStr">
        <is>
          <t xml:space="preserve"> </t>
        </is>
      </c>
      <c r="F54" s="4" t="inlineStr">
        <is>
          <t xml:space="preserve"> </t>
        </is>
      </c>
    </row>
    <row r="55">
      <c r="A55" s="4" t="inlineStr">
        <is>
          <t>PEO [Member] | Avigal Soreq [Member] | Vesting-Date Fair Value of Equity Awards Granted During Year that Vested During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515325</v>
      </c>
      <c r="E57" s="4" t="inlineStr">
        <is>
          <t xml:space="preserve"> </t>
        </is>
      </c>
      <c r="F57" s="4" t="inlineStr">
        <is>
          <t xml:space="preserve"> </t>
        </is>
      </c>
    </row>
    <row r="58">
      <c r="A58" s="4" t="inlineStr">
        <is>
          <t>PEO [Member] | Avigal Soreq [Member] | Change in Fair Value from Last Day of Prior Year to Vesting Date of Unvested Equity Awards that Vested During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row>
    <row r="61">
      <c r="A61" s="4" t="inlineStr">
        <is>
          <t>PEO [Member] | Avigal Soreq [Member] | Fair Value at Last Day of Prior Year of Equity Awards Forfeited During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4" t="inlineStr">
        <is>
          <t xml:space="preserve"> </t>
        </is>
      </c>
      <c r="F63" s="4" t="inlineStr">
        <is>
          <t xml:space="preserve"> </t>
        </is>
      </c>
    </row>
    <row r="64">
      <c r="A64" s="4" t="inlineStr">
        <is>
          <t>PEO [Member] | Avigal Soreq [Member] | Value of Dividends or Other Earnings Paid on Equity Awards Not Otherwise Include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4" t="inlineStr">
        <is>
          <t xml:space="preserve"> </t>
        </is>
      </c>
      <c r="F66" s="4" t="inlineStr">
        <is>
          <t xml:space="preserve"> </t>
        </is>
      </c>
    </row>
    <row r="67">
      <c r="A67" s="4" t="inlineStr">
        <is>
          <t>PEO [Member] | Ezra Uzi Yemin [Member] | Exclusion of Stock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9253982</v>
      </c>
      <c r="E69" s="6" t="n">
        <v>-7771055</v>
      </c>
      <c r="F69" s="6" t="n">
        <v>-5673958</v>
      </c>
    </row>
    <row r="70">
      <c r="A70" s="4" t="inlineStr">
        <is>
          <t>PEO [Member] | Ezra Uzi Yemin [Member] | Inclusion of Equity Valu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1480007</v>
      </c>
      <c r="E72" s="6" t="n">
        <v>-487558</v>
      </c>
      <c r="F72" s="6" t="n">
        <v>4819744</v>
      </c>
    </row>
    <row r="73">
      <c r="A73" s="4" t="inlineStr">
        <is>
          <t>PEO [Member] | Ezra Uzi Yemin [Member] | Year-End Fair Value of Equity Awards Granted During Year That Remained Unvested as of Last Day of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9439604</v>
      </c>
      <c r="E75" s="6" t="n">
        <v>3878601</v>
      </c>
      <c r="F75" s="6" t="n">
        <v>8669061</v>
      </c>
    </row>
    <row r="76">
      <c r="A76" s="4" t="inlineStr">
        <is>
          <t>PEO [Member] | Ezra Uzi Yemin [Member] | Change in Fair Value from Last Day of Prior Year to Last Day of Year of Unvested Equity Awar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808521</v>
      </c>
      <c r="E78" s="6" t="n">
        <v>-4026079</v>
      </c>
      <c r="F78" s="6" t="n">
        <v>-1838207</v>
      </c>
    </row>
    <row r="79">
      <c r="A79" s="4" t="inlineStr">
        <is>
          <t>PEO [Member] | Ezra Uzi Yemin [Member] | Vesting-Date Fair Value of Equity Awards Granted During Year that Vested During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243607</v>
      </c>
      <c r="E81" s="6" t="n">
        <v>680348</v>
      </c>
      <c r="F81" s="6" t="n">
        <v>915204</v>
      </c>
    </row>
    <row r="82">
      <c r="A82" s="4" t="inlineStr">
        <is>
          <t>PEO [Member] | Ezra Uzi Yemin [Member] | Change in Fair Value from Last Day of Prior Year to Vesting Date of Unvested Equity Awards that Vested During Year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583525</v>
      </c>
      <c r="E84" s="6" t="n">
        <v>485818</v>
      </c>
      <c r="F84" s="6" t="n">
        <v>-2926314</v>
      </c>
    </row>
    <row r="85">
      <c r="A85" s="4" t="inlineStr">
        <is>
          <t>PEO [Member] | Ezra Uzi Yemin [Member] | Fair Value at Last Day of Prior Year of Equity Awards Forfeited During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595250</v>
      </c>
      <c r="E87" s="6" t="n">
        <v>-1506246</v>
      </c>
      <c r="F87" s="6" t="n">
        <v>0</v>
      </c>
    </row>
    <row r="88">
      <c r="A88" s="4" t="inlineStr">
        <is>
          <t>PEO [Member] | Ezra Uzi Yemin [Member] | Value of Dividends or Other Earnings Paid on Equity Awards Not Otherwise Include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0</v>
      </c>
      <c r="E90" s="6" t="n">
        <v>0</v>
      </c>
      <c r="F90" s="6" t="n">
        <v>0</v>
      </c>
    </row>
    <row r="91">
      <c r="A91" s="4" t="inlineStr">
        <is>
          <t>Non-PEO NEO [Member] | Exclusion of Stock Awards and Option Award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1030849</v>
      </c>
      <c r="E93" s="6" t="n">
        <v>-851159</v>
      </c>
      <c r="F93" s="6" t="n">
        <v>-498611</v>
      </c>
    </row>
    <row r="94">
      <c r="A94" s="4" t="inlineStr">
        <is>
          <t>Non-PEO NEO [Member] | Inclusion of Equity Valu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331754</v>
      </c>
      <c r="E96" s="6" t="n">
        <v>405830</v>
      </c>
      <c r="F96" s="6" t="n">
        <v>-80562</v>
      </c>
    </row>
    <row r="97">
      <c r="A97" s="4" t="inlineStr">
        <is>
          <t>Non-PEO NEO [Member] | Year-End Fair Value of Equity Awards Granted During Year That Remained Unvested as of Last Day of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1000212</v>
      </c>
      <c r="E99" s="6" t="n">
        <v>309356</v>
      </c>
      <c r="F99" s="6" t="n">
        <v>359280</v>
      </c>
    </row>
    <row r="100">
      <c r="A100" s="4" t="inlineStr">
        <is>
          <t>Non-PEO NEO [Member] | Change in Fair Value from Last Day of Prior Year to Last Day of Year of Unvested Equity Award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83344</v>
      </c>
      <c r="E102" s="6" t="n">
        <v>0</v>
      </c>
      <c r="F102" s="6" t="n">
        <v>-68301</v>
      </c>
    </row>
    <row r="103">
      <c r="A103" s="4" t="inlineStr">
        <is>
          <t>Non-PEO NEO [Member] | Vesting-Date Fair Value of Equity Awards Granted During Year that Vested During Yea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174406</v>
      </c>
      <c r="E105" s="6" t="n">
        <v>70977</v>
      </c>
      <c r="F105" s="6" t="n">
        <v>58429</v>
      </c>
    </row>
    <row r="106">
      <c r="A106" s="4" t="inlineStr">
        <is>
          <t>Non-PEO NEO [Member] | Change in Fair Value from Last Day of Prior Year to Vesting Date of Unvested Equity Awards that Vested During Year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73792</v>
      </c>
      <c r="E108" s="6" t="n">
        <v>25497</v>
      </c>
      <c r="F108" s="6" t="n">
        <v>-100361</v>
      </c>
    </row>
    <row r="109">
      <c r="A109" s="4" t="inlineStr">
        <is>
          <t>Non-PEO NEO [Member] | Fair Value at Last Day of Prior Year of Equity Awards Forfeited During Year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0</v>
      </c>
      <c r="E111" s="6" t="n">
        <v>0</v>
      </c>
      <c r="F111" s="6" t="n">
        <v>-329609</v>
      </c>
    </row>
    <row r="112">
      <c r="A112" s="4" t="inlineStr">
        <is>
          <t>Non-PEO NEO [Member] | Value of Dividends or Other Earnings Paid on Equity Awards Not Otherwise Include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5" t="n">
        <v>0</v>
      </c>
      <c r="E114" s="5" t="n">
        <v>0</v>
      </c>
      <c r="F114"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04:01Z</dcterms:created>
  <dcterms:modified xmlns:dcterms="http://purl.org/dc/terms/" xmlns:xsi="http://www.w3.org/2001/XMLSchema-instance" xsi:type="dcterms:W3CDTF">2023-03-24T19:04:01Z</dcterms:modified>
</cp:coreProperties>
</file>